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Document Information Line Items</t>
        </is>
      </c>
    </row>
    <row r="4">
      <c r="A4" s="4" t="inlineStr">
        <is>
          <t>Entity Registrant Name</t>
        </is>
      </c>
      <c r="B4" s="4" t="inlineStr">
        <is>
          <t>Global SPAC Partners Co,</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169</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32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17447500</v>
      </c>
    </row>
    <row r="24">
      <c r="A24" s="4" t="inlineStr">
        <is>
          <t>Class B Ordinary shares</t>
        </is>
      </c>
    </row>
    <row r="25">
      <c r="A25" s="3" t="inlineStr">
        <is>
          <t>Document Information Line Items</t>
        </is>
      </c>
    </row>
    <row r="26">
      <c r="A26" s="4" t="inlineStr">
        <is>
          <t>Entity Common Stock, Shares Outstanding</t>
        </is>
      </c>
      <c r="C26" s="5" t="n">
        <v>42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 Private Placement Private Units Simultaneously
with the closing of the IPO, the Sponsor and I-Bankers purchased an aggregate of 675,000 Private Units at a price of $10.00
per Private Unit, for an aggregate purchase price of $6,750,000, in a private placement (the “Private Placement”).
Each Private Unit consists of (i) one Private Subunit, which consists of one Private Share and one-quarter of one Private Warrant,
and (ii) one-half of one Private Warrant. On
April 14, 2021, simultaneous with the exercise of the over-allotment option, the Sponsor and I-Bankers purchased an aggregate
of 22,500 additional Private Units, at a purchase price of $10.00 per Private Unit, generating gross proceeds to the Company of
$225,000. Private Warrants No Private Warrants were outstanding as of March
31, 2021. Except as described below, the Private Warrants have terms and provisions that are identical to those of the Public Warrants. The Private Warrants will not be transferable,
assignable or salable until 30 days after the completion of the Company’s Initial Business Combination (except pursuant to limited
exceptions as described under “Principal Shareholders — Transfers of Founder Shares and Placement Units” in the final
prospectus filed by the Company with the SEC on April 12, 2021) and they will not be redeemable by the Company so long as they are held
by the Sponsor, I-Bankers, their designees, or their permitted transferees. The Sponsor, I-Bankers, their designees, or their permitted
transferees has the option to exercise the Private Warrants on a cashless basis. If the Private Warrants are held by holders other than
the Sponsor, I-Bankers, their designees, or their permitted transferees, the Private Warrants will be redeemable by the Company in all
redemption scenarios and exercisable by the holders on the same basis as the Public Warrants. If holders of the Private Warrants elect to exercise
them on a cashless basis, the holders would pay the exercise price by surrendering his, her or its warrants for that number of Class A
ordinary shares equal to the quotient obtained by dividing (x) the product of the number of Class A ordinary shares underlying the warrants,
multiplied by the excess of the “historical fair market value” (defined below) over the exercise price of the warrants by
(y) the historical fair market value. The “historical fair market value” will mean the average reported closing price of the
Class A ordinary shares for the 10 trading days ending on the third trading day prior to the date on which the notice of warrant exercise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August 7, 2020, the Company issued 5,750,000 Class B ordinary shares
(the “Founder Shares”) to the Sponsor for $25,000, or approximately $0.00435 per share. Up to 750,000 shares are subject to
forfeiture by the Sponsor depending on the extent to which the underwriter’s over-allotment option is exercised. On September 17, 2020, the Sponsor transferred
50,000 Founder Shares each to Mr. Abedin and two former director nominees, at the same price of approximately $0.00435 per share, none
of which are subject to forfeiture if the underwriters’ over-allotment is not exercised in full. The Sponsor subsequently repurchased
the 100,000 Founder Shares from the two former director nominees and 25,000 Founder Shares from Mr. Abedin at the same price of approximately
$0.00435 per share. On March 5, 2021, the Sponsor transferred 25,000
Founder Shares to each of the other two directors including Mr. Jayesh Chandan and Mr. Amir Kazmi at the same price of approximately $0.00435
per share, none of which are subject to forfeiture if the underwriters’ over-allotment is not exercised in full. On April 8, 2021, the Sponsor returned to the
Company for cancellation, at no cost, an aggregate of 1,150,000 Founder Shares. This resulted in an aggregate of 4,600,000 Founder Shares
outstanding, of which up to 600,000 are subject to forfeiture by the Sponsor if the underwriters’ over-allotment is not exercised
in full. On April 14, 2021, I-Bankers partially exercised
the over-allotment option to purchase 750,000 Public Units. As a result of the over-allotment option being only partially exercised, 412,500
Founder Shares were forfeited on April 15, 2021. The initial shareholders have agreed not to transfer,
assign or sell any of their Founder Shares for a period ending on the earlier of the six-month anniversary of the date of the consummation
of the Initial Business Combination and the date on which the closing price of the Class A ordinary share equals or exceeds $12.50 per
share (as adjusted for share sub-divisions, share dividends, reorganizations and recapitalizations) for any 20 trading days within a 30-trading
day period following the consummation of the Initial Business Combination or earlier, in any case, if, following a Business Combination,
the Company engages in a subsequent transaction (1) resulting in the shareholders having the right to exchange their shares for cash or
other securities or (2) involving a consolidation, merger or similar transaction that results in change in the majority of the Board of
Directors or management team in which the Company is the surviving entity. Notwithstanding the foregoing, in connection with an Initial
Business Combination, the initial holders may transfer, assign or sell their Founder Shares with the Company’s consent to any person
or entity that agrees in writing to be bound by the transfer restrictions set forth in the prior sentence. Due to Related Parties As of March 31, 2021, the balance of $47,197 consists
of $46,639 offering costs paid by the Sponsor on behalf of the Company and $558 of operating costs paid by a related party on behalf of
the Company. As of December 31, 2021, the balance of $122 consists of operating costs paid by a related party on behalf of the Company. Related Party Loans On August 7,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The Company had drawn down $300,000 under the promissory note with the Sponsor as of March 31, 2021 and the promissory note
was fully paid as of April 13, 2021. Administrative
Service Fee The Company has agreed, commencing on the Effective
Date of the Company’s registration statement for the IPO, to pay an affiliate of the Company’s CEO a monthly fee of an aggregate
of $10,000 for office space, administrative and shared personnel support services. This arrangement will terminate upon completion of
a Business Combination or the distribution of the Trust Account to the public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Representative
Shares (as defined below), Private Units (including securities contained therein) and units (including securities contained therein) that
may be issued upon conversion of loans made by the Sponsor or one of its affiliates, and their permitted transferees, will have registration
rights to require the Company to register a sale of any of the securities held by them (in the case of the Founder Shares, only after
conversion to the Class A ordinary shares) pursuant to a registration rights agreement signed on April 8, 2021. These holders will be
entitled to make up to three demands, excluding short form registration demands, that the Company registers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Underwriting Agreement The Company granted I-Bankers (the “underwriter”)
a 45-day option from the date of the IPO to purchase up to 2,400,000 additional units to cover over-allotments, if any. On April 13, 2021, the Company paid an underwriting
discount in aggregate of $3,200,000. Additionally, the underwriter will be entitled to a deferred underwriting discount of 3.5% of the
gross proceeds of the IPO, or $5,600,000, upon the completion of the Company’s Initial Business Combination subject to the terms
of the underwriting agreement. The Company also issued the underwriter 100,000
Representative Shares at $0.0001 per share upon the consummation of the IPO subject to the terms of the underwriting agreement. On April 14, 2021, the underwriter partially exercised
the over-allotment option to purchase 750,000 Public Units and were paid an underwriting discount of $150,000. Additionally, the underwriter
will be entitled to a deferred underwriting discount of 3.5% of the gross proceeds from the partial exercise of the over-allotment option,
or $262,500, upon the completion of the Company’s Initial Business Combination subject to the terms of the underwriting agreement. The underwriter has agreed that the deferred underwriting
discount will be reduced pro rata for redemptions from the Trust Account prior to completion of the Initial Business Combination, up to
a maximum reduction of 20%. In addition, the underwriter has agreed that the Company may allocate up to 30% of the net deferred underwriting
commissions, after any reductions due to redemptions, to a firm or firms who assists the Company in connection with completing the Initial
Business Combination. Representative Shares The Company issued to the underwriter 100,000 Class B ordinary shares
(the “Representative Shares”) at $0.0001 per share upon the consummation of the IPO. The holders of the Representative Shares
have agreed not to transfer, assign or sell any such shares without the Company’s prior consent until the completion of the Company’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ii) to waive their rights to liquidating distributions from the Trust Account with respect to such shares if the
Company fails to complete its Initial Business Combination within the Combination Period; and (iii) to vote in favor of the Initial Business
Combination with respect to such shares if the Company submits the Initial Business Combination to the public shareholders for a v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Class
A Ordinary Shares Class B Ordinary Shares On April 8, 2021, the Sponsor returned to the
Company for cancellation, at no cost, an aggregate of 1,150,000 Founder Shares. This resulted in an aggregate of 4,600,000 Founder Shares
outstanding, of which up to 600,000 are subject to forfeiture by the Sponsor if the underwriters’ over-allotment is not exercised
in full. On April 14, 2021, I-Bankers partially exercised
the over-allotment option to purchase 750,000 Public Units. As a result of the over-allotment option being only partially exercised, 412,500
Founder Shares were forfeited on April 15, 2021.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June 1, 2021, the date that the unaudited condensed financial statements were issued. The registration statement for the Company’s
IPO was declared effective on April 8, 2021. On April 13, 2021, the Company consummated its
IPO and associated Private Placement (See Note 3 and Note 4). On April 14, 2021, I-Bankers partially exercised
the over-allotment option (See Note 3 and Note 4). Following the closing of the IPO and I-Bankers’
partial exercise of the over-allotment option, an aggregate of $169,175,000 ($10.10 per Public Unit) from the net proceeds of the sale
of Public Units and the Private Units was placed in the Trust Account and the remaining $895,148 from the net proceeds was held outside
of the Trust Account and is available for the Company’s working capital purposes. Transaction costs amounted to $9,673,350
consisting of $3,200,000 of underwriting discount, $5,600,000 of deferred underwriting discount, and $873,350 of other offering costs.
Based on the estimated fair value of the Public Warrants at the closing of the IPO, approximately 9.7% of the transaction costs was allocated
to warrant issuance costs and expen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y 14, 2021 and April 12,
2021, respectively.</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9">
      <c r="A9" s="4" t="inlineStr">
        <is>
          <t>Deferred Offering Costs</t>
        </is>
      </c>
      <c r="B9" s="4" t="inlineStr">
        <is>
          <t>Deferred
Offering Costs Deferred offering costs consist of underwriting,
legal, accounting and other expenses incurred through the balance sheet date that were directly related to the IPO. Upon the completion
of the IPO on April 13, 2021, offering costs were allocated to the Public Warrants issued in the IPO based on its fair value at inception
compared to the total IPO proceeds received. Offering costs associated with Public Warrant liabilities were expensed, and offering costs
associated with the Class A ordinary shares were allocated between permanent equity and temporary equity.</t>
        </is>
      </c>
    </row>
    <row r="10">
      <c r="A10" s="4" t="inlineStr">
        <is>
          <t>Net Loss Per Share</t>
        </is>
      </c>
      <c r="B10" s="4" t="inlineStr">
        <is>
          <t>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ordinary shares that are subject to forfeiture
if the underwriter’s over-allotment option is not exercised by the underwriter (see Note 5).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s, primarily due to their short-term nature.</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Risks and Uncertainties</t>
        </is>
      </c>
      <c r="B13"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Apr. 14, 2021</t>
        </is>
      </c>
      <c r="C1" s="2" t="inlineStr">
        <is>
          <t>Apr. 13, 2021</t>
        </is>
      </c>
      <c r="D1" s="2" t="inlineStr">
        <is>
          <t>Mar. 31, 2021</t>
        </is>
      </c>
      <c r="E1" s="2" t="inlineStr">
        <is>
          <t>Dec. 31, 2020</t>
        </is>
      </c>
    </row>
    <row r="2">
      <c r="A2" s="3" t="inlineStr">
        <is>
          <t>Organization and Business Operations (Details) [Line Items]</t>
        </is>
      </c>
    </row>
    <row r="3">
      <c r="A3" s="4" t="inlineStr">
        <is>
          <t>Percentage of fair market value</t>
        </is>
      </c>
      <c r="D3" s="4" t="inlineStr">
        <is>
          <t>80.00%</t>
        </is>
      </c>
    </row>
    <row r="4">
      <c r="A4" s="4" t="inlineStr">
        <is>
          <t>Description of initial business combination</t>
        </is>
      </c>
      <c r="D4" s="4" t="inlineStr">
        <is>
          <t>(i) cease all operations except for the purpose of winding up, (ii) as promptly as reasonably possible but not more than ten business days thereafter, redeem the Public Subunit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ubunits, which redemption will completely extinguish public shareholders&amp;#x2019; rights as shareholders (including the right to receive further liquidation distributions, if any), subject to applicable law, and (iii) as promptly as reasonably possible following such redemption, subject to the approval of the remaining shareholders and Board of Directors, liquidate and dissolve, subject in each case to the Company&amp;#x2019;s obligations under Cayman Islands law to provide for claims of creditors and the requirements of other applicable law.</t>
        </is>
      </c>
    </row>
    <row r="5">
      <c r="A5" s="4" t="inlineStr">
        <is>
          <t>Public per share (in Dollars per share)</t>
        </is>
      </c>
      <c r="D5" s="8" t="n">
        <v>10.1</v>
      </c>
    </row>
    <row r="6">
      <c r="A6" s="4" t="inlineStr">
        <is>
          <t>Cash</t>
        </is>
      </c>
      <c r="D6" s="6" t="n">
        <v>11183</v>
      </c>
    </row>
    <row r="7">
      <c r="A7" s="4" t="inlineStr">
        <is>
          <t>Working capital loans converter into post business combination entity</t>
        </is>
      </c>
      <c r="D7" s="6" t="n">
        <v>1500000</v>
      </c>
    </row>
    <row r="8">
      <c r="A8" s="4" t="inlineStr">
        <is>
          <t>Business combination entity price per unit (in Dollars per share)</t>
        </is>
      </c>
      <c r="D8" s="6" t="n">
        <v>10</v>
      </c>
    </row>
    <row r="9">
      <c r="A9" s="4" t="inlineStr">
        <is>
          <t>Working capital loans outstanding</t>
        </is>
      </c>
      <c r="D9" s="6" t="n">
        <v>0</v>
      </c>
      <c r="E9" s="6" t="n">
        <v>0</v>
      </c>
    </row>
    <row r="10">
      <c r="A10" s="4" t="inlineStr">
        <is>
          <t>Subsequent Event [Member]</t>
        </is>
      </c>
    </row>
    <row r="11">
      <c r="A11" s="3" t="inlineStr">
        <is>
          <t>Organization and Business Operations (Details) [Line Items]</t>
        </is>
      </c>
    </row>
    <row r="12">
      <c r="A12" s="4" t="inlineStr">
        <is>
          <t>Transaction costs</t>
        </is>
      </c>
      <c r="B12" s="6" t="n">
        <v>9673350</v>
      </c>
    </row>
    <row r="13">
      <c r="A13" s="4" t="inlineStr">
        <is>
          <t>Underwriting discount</t>
        </is>
      </c>
      <c r="B13" s="5" t="n">
        <v>3200000</v>
      </c>
    </row>
    <row r="14">
      <c r="A14" s="4" t="inlineStr">
        <is>
          <t>Deferred underwriting discount</t>
        </is>
      </c>
      <c r="B14" s="5" t="n">
        <v>5600000</v>
      </c>
    </row>
    <row r="15">
      <c r="A15" s="4" t="inlineStr">
        <is>
          <t>Other offering costs</t>
        </is>
      </c>
      <c r="B15" s="5" t="n">
        <v>873350</v>
      </c>
    </row>
    <row r="16">
      <c r="A16" s="4" t="inlineStr">
        <is>
          <t>I-Bankers [Member] | Subsequent Event [Member]</t>
        </is>
      </c>
    </row>
    <row r="17">
      <c r="A17" s="3" t="inlineStr">
        <is>
          <t>Organization and Business Operations (Details) [Line Items]</t>
        </is>
      </c>
    </row>
    <row r="18">
      <c r="A18" s="4" t="inlineStr">
        <is>
          <t>Transaction costs</t>
        </is>
      </c>
      <c r="B18" s="5" t="n">
        <v>412500</v>
      </c>
    </row>
    <row r="19">
      <c r="A19" s="4" t="inlineStr">
        <is>
          <t>Underwriting discount</t>
        </is>
      </c>
      <c r="B19" s="5" t="n">
        <v>150000</v>
      </c>
    </row>
    <row r="20">
      <c r="A20" s="4" t="inlineStr">
        <is>
          <t>Deferred underwriting discount</t>
        </is>
      </c>
      <c r="B20" s="6" t="n">
        <v>262500</v>
      </c>
    </row>
    <row r="21">
      <c r="A21" s="4" t="inlineStr">
        <is>
          <t>IPO [Member]</t>
        </is>
      </c>
    </row>
    <row r="22">
      <c r="A22" s="3" t="inlineStr">
        <is>
          <t>Organization and Business Operations (Details) [Line Items]</t>
        </is>
      </c>
    </row>
    <row r="23">
      <c r="A23" s="4" t="inlineStr">
        <is>
          <t>Sale of stock (in Shares)</t>
        </is>
      </c>
      <c r="C23" s="5" t="n">
        <v>161600000</v>
      </c>
    </row>
    <row r="24">
      <c r="A24" s="4" t="inlineStr">
        <is>
          <t>IPO [Member] | Subsequent Event [Member]</t>
        </is>
      </c>
    </row>
    <row r="25">
      <c r="A25" s="3" t="inlineStr">
        <is>
          <t>Organization and Business Operations (Details) [Line Items]</t>
        </is>
      </c>
    </row>
    <row r="26">
      <c r="A26" s="4" t="inlineStr">
        <is>
          <t>Sale of stock (in Shares)</t>
        </is>
      </c>
      <c r="C26" s="5" t="n">
        <v>16000000</v>
      </c>
    </row>
    <row r="27">
      <c r="A27" s="4" t="inlineStr">
        <is>
          <t>Price per share (in Dollars per share)</t>
        </is>
      </c>
      <c r="B27" s="6" t="n">
        <v>10</v>
      </c>
      <c r="C27" s="6" t="n">
        <v>10</v>
      </c>
    </row>
    <row r="28">
      <c r="A28" s="4" t="inlineStr">
        <is>
          <t>Gross proceeds</t>
        </is>
      </c>
      <c r="B28" s="6" t="n">
        <v>7500000</v>
      </c>
      <c r="C28" s="6" t="n">
        <v>160000000</v>
      </c>
    </row>
    <row r="29">
      <c r="A29" s="4" t="inlineStr">
        <is>
          <t>Purchased aggregate shares (in Shares)</t>
        </is>
      </c>
      <c r="B29" s="5" t="n">
        <v>750000</v>
      </c>
    </row>
    <row r="30">
      <c r="A30" s="4" t="inlineStr">
        <is>
          <t>Net offering proceeds</t>
        </is>
      </c>
      <c r="B30" s="6" t="n">
        <v>169175000</v>
      </c>
    </row>
    <row r="31">
      <c r="A31" s="4" t="inlineStr">
        <is>
          <t>Trust account per public share (in Dollars per share)</t>
        </is>
      </c>
      <c r="B31" s="8" t="n">
        <v>10.1</v>
      </c>
    </row>
    <row r="32">
      <c r="A32" s="4" t="inlineStr">
        <is>
          <t>Maturity term</t>
        </is>
      </c>
      <c r="B32" s="4" t="inlineStr">
        <is>
          <t>185 days</t>
        </is>
      </c>
    </row>
    <row r="33">
      <c r="A33" s="4" t="inlineStr">
        <is>
          <t>Dissolution expenses</t>
        </is>
      </c>
      <c r="B33" s="6" t="n">
        <v>100000</v>
      </c>
    </row>
    <row r="34">
      <c r="A34" s="4" t="inlineStr">
        <is>
          <t>Private Placement [Member]</t>
        </is>
      </c>
    </row>
    <row r="35">
      <c r="A35" s="3" t="inlineStr">
        <is>
          <t>Organization and Business Operations (Details) [Line Items]</t>
        </is>
      </c>
    </row>
    <row r="36">
      <c r="A36" s="4" t="inlineStr">
        <is>
          <t>Sale of stock (in Shares)</t>
        </is>
      </c>
      <c r="D36" s="5" t="n">
        <v>675000</v>
      </c>
    </row>
    <row r="37">
      <c r="A37" s="4" t="inlineStr">
        <is>
          <t>Price per share (in Dollars per share)</t>
        </is>
      </c>
      <c r="D37" s="6" t="n">
        <v>10</v>
      </c>
    </row>
    <row r="38">
      <c r="A38" s="4" t="inlineStr">
        <is>
          <t>Gross proceeds</t>
        </is>
      </c>
      <c r="D38" s="6" t="n">
        <v>6750000</v>
      </c>
    </row>
    <row r="39">
      <c r="A39" s="4" t="inlineStr">
        <is>
          <t>Purchased aggregate shares (in Shares)</t>
        </is>
      </c>
      <c r="D39" s="5" t="n">
        <v>675000</v>
      </c>
    </row>
    <row r="40">
      <c r="A40" s="4" t="inlineStr">
        <is>
          <t>Cash placed in Trust Account</t>
        </is>
      </c>
      <c r="D40" s="6" t="n">
        <v>169175000</v>
      </c>
    </row>
    <row r="41">
      <c r="A41" s="4" t="inlineStr">
        <is>
          <t>Cash held outside of Trust Account</t>
        </is>
      </c>
      <c r="D41" s="6" t="n">
        <v>895148</v>
      </c>
    </row>
    <row r="42">
      <c r="A42" s="4" t="inlineStr">
        <is>
          <t>Private Placement [Member] | Subsequent Event [Member]</t>
        </is>
      </c>
    </row>
    <row r="43">
      <c r="A43" s="3" t="inlineStr">
        <is>
          <t>Organization and Business Operations (Details) [Line Items]</t>
        </is>
      </c>
    </row>
    <row r="44">
      <c r="A44" s="4" t="inlineStr">
        <is>
          <t>Price per share (in Dollars per share)</t>
        </is>
      </c>
      <c r="B44" s="6" t="n">
        <v>10</v>
      </c>
    </row>
    <row r="45">
      <c r="A45" s="4" t="inlineStr">
        <is>
          <t>Gross proceeds</t>
        </is>
      </c>
      <c r="B45" s="6" t="n">
        <v>225000</v>
      </c>
    </row>
    <row r="46">
      <c r="A46" s="4" t="inlineStr">
        <is>
          <t>Purchased aggregate shares (in Shares)</t>
        </is>
      </c>
      <c r="B46" s="5" t="n">
        <v>22500</v>
      </c>
    </row>
    <row r="47">
      <c r="A47" s="4" t="inlineStr">
        <is>
          <t>Over-Allotment Option [Member]</t>
        </is>
      </c>
    </row>
    <row r="48">
      <c r="A48" s="3" t="inlineStr">
        <is>
          <t>Organization and Business Operations (Details) [Line Items]</t>
        </is>
      </c>
    </row>
    <row r="49">
      <c r="A49" s="4" t="inlineStr">
        <is>
          <t>Purchase of public units (in Shares)</t>
        </is>
      </c>
      <c r="D49" s="5" t="n">
        <v>2400000</v>
      </c>
    </row>
    <row r="50">
      <c r="A50" s="4" t="inlineStr">
        <is>
          <t>Over-Allotment Option [Member] | Subsequent Event [Member]</t>
        </is>
      </c>
    </row>
    <row r="51">
      <c r="A51" s="3" t="inlineStr">
        <is>
          <t>Organization and Business Operations (Details) [Line Items]</t>
        </is>
      </c>
    </row>
    <row r="52">
      <c r="A52" s="4" t="inlineStr">
        <is>
          <t>Sale of stock (in Shares)</t>
        </is>
      </c>
      <c r="B52" s="5" t="n">
        <v>750000</v>
      </c>
    </row>
    <row r="53">
      <c r="A53" s="4" t="inlineStr">
        <is>
          <t>Class A Ordinary Share [Member]</t>
        </is>
      </c>
    </row>
    <row r="54">
      <c r="A54" s="3" t="inlineStr">
        <is>
          <t>Organization and Business Operations (Details) [Line Items]</t>
        </is>
      </c>
    </row>
    <row r="55">
      <c r="A55" s="4" t="inlineStr">
        <is>
          <t>Common stock, description</t>
        </is>
      </c>
      <c r="D55" s="4" t="inlineStr">
        <is>
          <t>Each Public Unit consists of (i) one subunit (the &amp;#x201c;Public Subunit&amp;#x201d;), which consists of one Class A ordinary share (the &amp;#x201c;Public Shares&amp;#x201d;) and one-quarter of one warrant (the &amp;#x201c;Public Warrants&amp;#x201d;), and (ii) one-half of one warrant (the &amp;#x201c;Public Warrants&amp;#x201d;); each whole warrant will be exercisable to purchase one Class A ordinary share. Each Private Unit also consists of (i) one subunit (the &amp;#x201c;Private Subunit&amp;#x201d;), which consists of one Class A ordinary share (the &amp;#x201c;Private Shares&amp;#x201d;) and one-quarter of one warrant (the &amp;#x201c;Private Warrants&amp;#x201d;), and (ii) one-half of one warrant (the &amp;#x201c;Private Warrants&amp;#x201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Accounting Policies [Abstract]</t>
        </is>
      </c>
    </row>
    <row r="4">
      <c r="A4" s="4" t="inlineStr">
        <is>
          <t>Federal depository insurance coverage | $</t>
        </is>
      </c>
      <c r="B4" s="6" t="n">
        <v>250000</v>
      </c>
    </row>
    <row r="5">
      <c r="A5" s="4" t="inlineStr">
        <is>
          <t>Aggregate of shares subject to forfeiture | shares</t>
        </is>
      </c>
      <c r="B5" s="5" t="n">
        <v>7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Initial Public Offering (Details) - USD ($)</t>
        </is>
      </c>
      <c r="B1" s="2" t="inlineStr">
        <is>
          <t>Apr. 14, 2021</t>
        </is>
      </c>
      <c r="C1" s="2" t="inlineStr">
        <is>
          <t>Apr. 13, 2021</t>
        </is>
      </c>
      <c r="D1" s="2" t="inlineStr">
        <is>
          <t>Mar. 31, 2021</t>
        </is>
      </c>
    </row>
    <row r="2">
      <c r="A2" s="3" t="inlineStr">
        <is>
          <t>Initial Public Offering (Details) [Line Items]</t>
        </is>
      </c>
    </row>
    <row r="3">
      <c r="A3" s="4" t="inlineStr">
        <is>
          <t>Public warrants description</t>
        </is>
      </c>
      <c r="D3" s="4" t="inlineStr">
        <is>
          <t>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n the case of any such issuance to the Sponsor or their affiliates, without taking into account any Founder Shares held by the initial holders or such affiliates, as applicable, prior to such issuance) (the &amp;#x201c;Newly Issued Price&amp;#x201d;), (y) the aggregate gross proceeds from such issuances represent more than 50% of the total equity proceeds, and interest thereon, available for the funding of the Initial Business Combination on the date of the completion of the Initial Business Combination (net of redemptions), and (z) the volume-weighted average trading price of the subunits or Class A ordinary shares, as the case may be, during the 20 trading day period starting on the trading day prior to the day on which the Company comple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djacent to &amp;#x201c;Redemption of warrants when the price per Class A ordinary share equals or exceeds $18.00&amp;#x201d; will be adjusted (to the nearest cent) to be equal to 180% of the higher of the Market Value and the Newly Issued Price.</t>
        </is>
      </c>
    </row>
    <row r="4">
      <c r="A4" s="4" t="inlineStr">
        <is>
          <t>Redemption of public warrants description</t>
        </is>
      </c>
      <c r="D4" s="4" t="inlineStr">
        <is>
          <t>Redemption of Public Warrants When the Class A Ordinary Share Equals or Exceeds $18.00 Once the warrants become exercisable, the Company may redeem the outstanding warrants: &amp;#x25cf;in whole and not in part; &amp;#x25cf;at a price of $0.01 per warrant; &amp;#x25cf;upon a minimum of 30 days&amp;#x2019; prior written notice of redemption (the &amp;#x201c;30-day redemption period&amp;#x201d;); and &amp;#x25cf;if, and only if, the last sale price of the Class A ordinary share equals or exceeds $18.00 per share (as adjusted for share sub-divisions, share capitalizations, rights issuances, subdivisions, reorganizations, recapitalizations and the like) for any 20 trading days within a 30-trading day period ending on the third trading day prior to the date on which the Company sends the notice of redemption to the warrant holders.</t>
        </is>
      </c>
    </row>
    <row r="5">
      <c r="A5" s="4" t="inlineStr">
        <is>
          <t>Subsequent Event [Member]</t>
        </is>
      </c>
    </row>
    <row r="6">
      <c r="A6" s="3" t="inlineStr">
        <is>
          <t>Initial Public Offering (Details) [Line Items]</t>
        </is>
      </c>
    </row>
    <row r="7">
      <c r="A7" s="4" t="inlineStr">
        <is>
          <t>Expire of warrants</t>
        </is>
      </c>
      <c r="C7" s="4" t="inlineStr">
        <is>
          <t>5 years</t>
        </is>
      </c>
    </row>
    <row r="8">
      <c r="A8" s="4" t="inlineStr">
        <is>
          <t>Public Units [Member] | Subsequent Event [Member]</t>
        </is>
      </c>
    </row>
    <row r="9">
      <c r="A9" s="3" t="inlineStr">
        <is>
          <t>Initial Public Offering (Details) [Line Items]</t>
        </is>
      </c>
    </row>
    <row r="10">
      <c r="A10" s="4" t="inlineStr">
        <is>
          <t>Sales of units</t>
        </is>
      </c>
      <c r="C10" s="5" t="n">
        <v>16000000</v>
      </c>
    </row>
    <row r="11">
      <c r="A11" s="4" t="inlineStr">
        <is>
          <t>Price per share</t>
        </is>
      </c>
      <c r="C11" s="6" t="n">
        <v>10</v>
      </c>
    </row>
    <row r="12">
      <c r="A12" s="4" t="inlineStr">
        <is>
          <t>IPO [Member]</t>
        </is>
      </c>
    </row>
    <row r="13">
      <c r="A13" s="3" t="inlineStr">
        <is>
          <t>Initial Public Offering (Details) [Line Items]</t>
        </is>
      </c>
    </row>
    <row r="14">
      <c r="A14" s="4" t="inlineStr">
        <is>
          <t>Sales of units</t>
        </is>
      </c>
      <c r="C14" s="5" t="n">
        <v>161600000</v>
      </c>
    </row>
    <row r="15">
      <c r="A15" s="4" t="inlineStr">
        <is>
          <t>IPO [Member] | Subsequent Event [Member]</t>
        </is>
      </c>
    </row>
    <row r="16">
      <c r="A16" s="3" t="inlineStr">
        <is>
          <t>Initial Public Offering (Details) [Line Items]</t>
        </is>
      </c>
    </row>
    <row r="17">
      <c r="A17" s="4" t="inlineStr">
        <is>
          <t>Sales of units</t>
        </is>
      </c>
      <c r="C17" s="5" t="n">
        <v>16000000</v>
      </c>
    </row>
    <row r="18">
      <c r="A18" s="4" t="inlineStr">
        <is>
          <t>Price per share</t>
        </is>
      </c>
      <c r="C18" s="8" t="n">
        <v>10.1</v>
      </c>
    </row>
    <row r="19">
      <c r="A19" s="4" t="inlineStr">
        <is>
          <t>Over-Allotment Option [Member]</t>
        </is>
      </c>
    </row>
    <row r="20">
      <c r="A20" s="3" t="inlineStr">
        <is>
          <t>Initial Public Offering (Details) [Line Items]</t>
        </is>
      </c>
    </row>
    <row r="21">
      <c r="A21" s="4" t="inlineStr">
        <is>
          <t>Purchase of additional public units</t>
        </is>
      </c>
      <c r="D21" s="5" t="n">
        <v>2400000</v>
      </c>
    </row>
    <row r="22">
      <c r="A22" s="4" t="inlineStr">
        <is>
          <t>Over-Allotment Option [Member] | Subsequent Event [Member]</t>
        </is>
      </c>
    </row>
    <row r="23">
      <c r="A23" s="3" t="inlineStr">
        <is>
          <t>Initial Public Offering (Details) [Line Items]</t>
        </is>
      </c>
    </row>
    <row r="24">
      <c r="A24" s="4" t="inlineStr">
        <is>
          <t>Sales of units</t>
        </is>
      </c>
      <c r="B24" s="5" t="n">
        <v>750000</v>
      </c>
    </row>
    <row r="25">
      <c r="A25" s="4" t="inlineStr">
        <is>
          <t>Price per share</t>
        </is>
      </c>
      <c r="B25" s="6" t="n">
        <v>10</v>
      </c>
    </row>
    <row r="26">
      <c r="A26" s="4" t="inlineStr">
        <is>
          <t>Generating gross proceeds</t>
        </is>
      </c>
      <c r="B26" s="6" t="n">
        <v>7500000</v>
      </c>
    </row>
    <row r="27">
      <c r="A27" s="4" t="inlineStr">
        <is>
          <t>Class A Ordinary Share [Member] | Subsequent Event [Member]</t>
        </is>
      </c>
    </row>
    <row r="28">
      <c r="A28" s="3" t="inlineStr">
        <is>
          <t>Initial Public Offering (Details) [Line Items]</t>
        </is>
      </c>
    </row>
    <row r="29">
      <c r="A29" s="4" t="inlineStr">
        <is>
          <t>Warrant price</t>
        </is>
      </c>
      <c r="C29"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Private Placement (Details) - Private Placement [Member] - USD ($)</t>
        </is>
      </c>
      <c r="B1" s="2" t="inlineStr">
        <is>
          <t>Apr. 14, 2021</t>
        </is>
      </c>
      <c r="C1" s="2" t="inlineStr">
        <is>
          <t>Mar. 31, 2021</t>
        </is>
      </c>
    </row>
    <row r="2">
      <c r="A2" s="3" t="inlineStr">
        <is>
          <t>Private Placement (Details) [Line Items]</t>
        </is>
      </c>
    </row>
    <row r="3">
      <c r="A3" s="4" t="inlineStr">
        <is>
          <t>Purchased aggregate shares</t>
        </is>
      </c>
      <c r="C3" s="5" t="n">
        <v>675000</v>
      </c>
    </row>
    <row r="4">
      <c r="A4" s="4" t="inlineStr">
        <is>
          <t>Price per unit</t>
        </is>
      </c>
      <c r="C4" s="6" t="n">
        <v>10</v>
      </c>
    </row>
    <row r="5">
      <c r="A5" s="4" t="inlineStr">
        <is>
          <t>Gross proceeds</t>
        </is>
      </c>
      <c r="C5" s="6" t="n">
        <v>6750000</v>
      </c>
    </row>
    <row r="6">
      <c r="A6" s="4" t="inlineStr">
        <is>
          <t>Sale of stock, description</t>
        </is>
      </c>
      <c r="C6" s="4" t="inlineStr">
        <is>
          <t>Each Private Unit consists of (i) one Private Subunit, which consists of one Private Share and one-quarter of one Private Warrant, and (ii) one-half of one Private Warrant.</t>
        </is>
      </c>
    </row>
    <row r="7">
      <c r="A7" s="4" t="inlineStr">
        <is>
          <t>Subsequent Event [Member]</t>
        </is>
      </c>
    </row>
    <row r="8">
      <c r="A8" s="3" t="inlineStr">
        <is>
          <t>Private Placement (Details) [Line Items]</t>
        </is>
      </c>
    </row>
    <row r="9">
      <c r="A9" s="4" t="inlineStr">
        <is>
          <t>Purchased aggregate shares</t>
        </is>
      </c>
      <c r="B9" s="5" t="n">
        <v>22500</v>
      </c>
    </row>
    <row r="10">
      <c r="A10" s="4" t="inlineStr">
        <is>
          <t>Price per unit</t>
        </is>
      </c>
      <c r="B10" s="6" t="n">
        <v>10</v>
      </c>
    </row>
    <row r="11">
      <c r="A11" s="4" t="inlineStr">
        <is>
          <t>Gross proceeds</t>
        </is>
      </c>
      <c r="B11" s="6" t="n">
        <v>2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Balance Sheets - USD ($)</t>
        </is>
      </c>
      <c r="C1" s="2" t="inlineStr">
        <is>
          <t>Mar. 31, 2021</t>
        </is>
      </c>
      <c r="D1" s="2" t="inlineStr">
        <is>
          <t>Dec. 31, 2020</t>
        </is>
      </c>
    </row>
    <row r="2">
      <c r="A2" s="3" t="inlineStr">
        <is>
          <t>Assets</t>
        </is>
      </c>
    </row>
    <row r="3">
      <c r="A3" s="4" t="inlineStr">
        <is>
          <t>Cash</t>
        </is>
      </c>
      <c r="C3" s="6" t="n">
        <v>11183</v>
      </c>
      <c r="D3" s="6" t="n">
        <v>21432</v>
      </c>
    </row>
    <row r="4">
      <c r="A4" s="4" t="inlineStr">
        <is>
          <t>Deferred offering costs</t>
        </is>
      </c>
      <c r="C4" s="5" t="n">
        <v>430913</v>
      </c>
      <c r="D4" s="5" t="n">
        <v>331705</v>
      </c>
    </row>
    <row r="5">
      <c r="A5" s="4" t="inlineStr">
        <is>
          <t>Total Assets</t>
        </is>
      </c>
      <c r="C5" s="5" t="n">
        <v>442096</v>
      </c>
      <c r="D5" s="5" t="n">
        <v>353137</v>
      </c>
    </row>
    <row r="6">
      <c r="A6" s="3" t="inlineStr">
        <is>
          <t>Liabilities and Shareholders’ Equity</t>
        </is>
      </c>
    </row>
    <row r="7">
      <c r="A7" s="4" t="inlineStr">
        <is>
          <t>Accrued offering costs and expenses</t>
        </is>
      </c>
      <c r="C7" s="5" t="n">
        <v>85301</v>
      </c>
      <c r="D7" s="5" t="n">
        <v>30252</v>
      </c>
    </row>
    <row r="8">
      <c r="A8" s="4" t="inlineStr">
        <is>
          <t>Due to related parties</t>
        </is>
      </c>
      <c r="C8" s="5" t="n">
        <v>47197</v>
      </c>
      <c r="D8" s="5" t="n">
        <v>122</v>
      </c>
    </row>
    <row r="9">
      <c r="A9" s="4" t="inlineStr">
        <is>
          <t>Promissory note - related party</t>
        </is>
      </c>
      <c r="C9" s="5" t="n">
        <v>300000</v>
      </c>
      <c r="D9" s="5" t="n">
        <v>300000</v>
      </c>
    </row>
    <row r="10">
      <c r="A10" s="4" t="inlineStr">
        <is>
          <t>Total current liabilities</t>
        </is>
      </c>
      <c r="C10" s="5" t="n">
        <v>432498</v>
      </c>
      <c r="D10" s="5" t="n">
        <v>330374</v>
      </c>
    </row>
    <row r="11">
      <c r="A11" s="4" t="inlineStr">
        <is>
          <t>Commitments</t>
        </is>
      </c>
      <c r="C11" s="4" t="inlineStr">
        <is>
          <t xml:space="preserve"> </t>
        </is>
      </c>
      <c r="D11" s="4" t="inlineStr">
        <is>
          <t xml:space="preserve"> </t>
        </is>
      </c>
    </row>
    <row r="12">
      <c r="A12" s="3" t="inlineStr">
        <is>
          <t>Shareholders’ Equity:</t>
        </is>
      </c>
    </row>
    <row r="13">
      <c r="A13" s="4" t="inlineStr">
        <is>
          <t>Preference shares, $0.0001 par value; 1,000,000 shares authorized; none issued and outstanding</t>
        </is>
      </c>
      <c r="C13" s="4" t="inlineStr">
        <is>
          <t xml:space="preserve"> </t>
        </is>
      </c>
      <c r="D13" s="4" t="inlineStr">
        <is>
          <t xml:space="preserve"> </t>
        </is>
      </c>
    </row>
    <row r="14">
      <c r="A14" s="4" t="inlineStr">
        <is>
          <t>Additional paid-in capital</t>
        </is>
      </c>
      <c r="C14" s="5" t="n">
        <v>24425</v>
      </c>
      <c r="D14" s="5" t="n">
        <v>24425</v>
      </c>
    </row>
    <row r="15">
      <c r="A15" s="4" t="inlineStr">
        <is>
          <t>Accumulated deficit</t>
        </is>
      </c>
      <c r="C15" s="5" t="n">
        <v>-15402</v>
      </c>
      <c r="D15" s="5" t="n">
        <v>-2237</v>
      </c>
    </row>
    <row r="16">
      <c r="A16" s="4" t="inlineStr">
        <is>
          <t>Total shareholders’ equity</t>
        </is>
      </c>
      <c r="C16" s="5" t="n">
        <v>9598</v>
      </c>
      <c r="D16" s="5" t="n">
        <v>22763</v>
      </c>
    </row>
    <row r="17">
      <c r="A17" s="4" t="inlineStr">
        <is>
          <t>Total Liabilities and Shareholders’ Equity</t>
        </is>
      </c>
      <c r="C17" s="5" t="n">
        <v>442096</v>
      </c>
      <c r="D17" s="5" t="n">
        <v>353137</v>
      </c>
    </row>
    <row r="18">
      <c r="A18" s="4" t="inlineStr">
        <is>
          <t>Class A Ordinary shares</t>
        </is>
      </c>
    </row>
    <row r="19">
      <c r="A19" s="3" t="inlineStr">
        <is>
          <t>Shareholders’ Equity:</t>
        </is>
      </c>
    </row>
    <row r="20">
      <c r="A20" s="4" t="inlineStr">
        <is>
          <t>Ordinary shares, value</t>
        </is>
      </c>
      <c r="C20" s="4" t="inlineStr">
        <is>
          <t xml:space="preserve"> </t>
        </is>
      </c>
      <c r="D20" s="4" t="inlineStr">
        <is>
          <t xml:space="preserve"> </t>
        </is>
      </c>
    </row>
    <row r="21">
      <c r="A21" s="4" t="inlineStr">
        <is>
          <t>Class B Ordinary shares</t>
        </is>
      </c>
    </row>
    <row r="22">
      <c r="A22" s="3" t="inlineStr">
        <is>
          <t>Shareholders’ Equity:</t>
        </is>
      </c>
    </row>
    <row r="23">
      <c r="A23" s="4" t="inlineStr">
        <is>
          <t>Ordinary shares, value</t>
        </is>
      </c>
      <c r="B23" s="4" t="inlineStr">
        <is>
          <t>[1]</t>
        </is>
      </c>
      <c r="C23" s="5" t="n">
        <v>575</v>
      </c>
      <c r="D23" s="5" t="n">
        <v>575</v>
      </c>
    </row>
    <row r="24">
      <c r="A24" s="4" t="inlineStr">
        <is>
          <t>Total shareholders’ equity</t>
        </is>
      </c>
      <c r="C24" s="6" t="n">
        <v>575</v>
      </c>
      <c r="D24" s="6" t="n">
        <v>575</v>
      </c>
    </row>
    <row r="25"/>
    <row r="26">
      <c r="A26" s="4" t="inlineStr">
        <is>
          <t>[1]</t>
        </is>
      </c>
      <c r="B26" s="4" t="inlineStr">
        <is>
          <t>Includes up to 750,000 shares subject to forfeiture if the underwriter’s over-allotment option is not exercised in full or in part by the underwriter. (See Note 7)</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4" customWidth="1" min="6" max="6"/>
    <col width="80" customWidth="1" min="7" max="7"/>
    <col width="80" customWidth="1" min="8" max="8"/>
    <col width="14" customWidth="1" min="9" max="9"/>
  </cols>
  <sheetData>
    <row r="1">
      <c r="A1" s="1" t="inlineStr">
        <is>
          <t>Related Party Transactions (Details) - USD ($)</t>
        </is>
      </c>
      <c r="B1" s="2" t="inlineStr">
        <is>
          <t>Apr. 15, 2021</t>
        </is>
      </c>
      <c r="C1" s="2" t="inlineStr">
        <is>
          <t>Apr. 14, 2021</t>
        </is>
      </c>
      <c r="D1" s="2" t="inlineStr">
        <is>
          <t>Apr. 08, 2021</t>
        </is>
      </c>
      <c r="E1" s="2" t="inlineStr">
        <is>
          <t>Mar. 05, 2021</t>
        </is>
      </c>
      <c r="F1" s="2" t="inlineStr">
        <is>
          <t>Aug. 07, 2020</t>
        </is>
      </c>
      <c r="G1" s="2" t="inlineStr">
        <is>
          <t>Sep. 17, 2020</t>
        </is>
      </c>
      <c r="H1" s="2" t="inlineStr">
        <is>
          <t>Mar. 31, 2021</t>
        </is>
      </c>
      <c r="I1" s="2" t="inlineStr">
        <is>
          <t>Dec. 31, 2020</t>
        </is>
      </c>
    </row>
    <row r="2">
      <c r="A2" s="3" t="inlineStr">
        <is>
          <t>Related Party Transactions (Details) [Line Items]</t>
        </is>
      </c>
    </row>
    <row r="3">
      <c r="A3" s="4" t="inlineStr">
        <is>
          <t>Per share (in Dollars per share)</t>
        </is>
      </c>
      <c r="H3" s="8" t="n">
        <v>10.1</v>
      </c>
    </row>
    <row r="4">
      <c r="A4" s="4" t="inlineStr">
        <is>
          <t>Shares forfeited (in Shares)</t>
        </is>
      </c>
      <c r="F4" s="5" t="n">
        <v>750000</v>
      </c>
    </row>
    <row r="5">
      <c r="A5" s="4" t="inlineStr">
        <is>
          <t>Related party transactions, description</t>
        </is>
      </c>
      <c r="E5" s="4" t="inlineStr">
        <is>
          <t>the Sponsor transferred 25,000 Founder Shares to each of the other two directors including Mr. Jayesh Chandan and Mr. Amir Kazmi at the same price of approximately $0.00435 per share, none of which are subject to forfeiture if the underwriters&amp;#x2019; over-allotment is not exercised in full.</t>
        </is>
      </c>
      <c r="G5" s="4" t="inlineStr">
        <is>
          <t>the Sponsor transferred 50,000 Founder Shares each to Mr. Abedin and two former director nominees, at the same price of approximately $0.00435 per share, none of which are subject to forfeiture if the underwriters&amp;#x2019; over-allotment is not exercised in full. The Sponsor subsequently repurchased the 100,000 Founder Shares from the two former director nominees and 25,000 Founder Shares from Mr. Abedin at the same price of approximately $0.00435 per share.</t>
        </is>
      </c>
    </row>
    <row r="6">
      <c r="A6" s="4" t="inlineStr">
        <is>
          <t>Business combination, description</t>
        </is>
      </c>
      <c r="H6" s="4" t="inlineStr">
        <is>
          <t>The initial shareholders have agreed not to transfer, assign or sell any of their Founder Shares for a period ending on the earlier of the six-month anniversary of the date of the consummation of the Initial Business Combination and the date on which the closing price of the Class A ordinary share equals or exceeds $12.50 per share (as adjusted for share sub-divisions, share dividends, reorganizations and recapitalizations) for any 20 trading days within a 30-trading day period following the consummation of the Initial Business Combination or earlier, in any case, if, following a Business Combination, the Company engages in a subsequent transaction (1) resulting in the shareholders having the right to exchange their shares for cash or other securities or (2) involving a consolidation, merger or similar transaction that results in change in the majority of the Board of Directors or management team in which the Company is the surviving entity.</t>
        </is>
      </c>
    </row>
    <row r="7">
      <c r="A7" s="4" t="inlineStr">
        <is>
          <t>Due to related party</t>
        </is>
      </c>
      <c r="H7" s="6" t="n">
        <v>47197</v>
      </c>
    </row>
    <row r="8">
      <c r="A8" s="4" t="inlineStr">
        <is>
          <t>Offering costs</t>
        </is>
      </c>
      <c r="H8" s="5" t="n">
        <v>46639</v>
      </c>
    </row>
    <row r="9">
      <c r="A9" s="4" t="inlineStr">
        <is>
          <t>Operating costs paid by related party</t>
        </is>
      </c>
      <c r="H9" s="5" t="n">
        <v>558</v>
      </c>
      <c r="I9" s="6" t="n">
        <v>122</v>
      </c>
    </row>
    <row r="10">
      <c r="A10" s="4" t="inlineStr">
        <is>
          <t>Aggregate principal amount</t>
        </is>
      </c>
      <c r="F10" s="6" t="n">
        <v>300000</v>
      </c>
    </row>
    <row r="11">
      <c r="A11" s="4" t="inlineStr">
        <is>
          <t>Promissory note value</t>
        </is>
      </c>
      <c r="H11" s="5" t="n">
        <v>300000</v>
      </c>
    </row>
    <row r="12">
      <c r="A12" s="4" t="inlineStr">
        <is>
          <t>Monthly fee</t>
        </is>
      </c>
      <c r="H12" s="6" t="n">
        <v>10000</v>
      </c>
    </row>
    <row r="13">
      <c r="A13" s="4" t="inlineStr">
        <is>
          <t>Subsequent Event [Member]</t>
        </is>
      </c>
    </row>
    <row r="14">
      <c r="A14" s="3" t="inlineStr">
        <is>
          <t>Related Party Transactions (Details) [Line Items]</t>
        </is>
      </c>
    </row>
    <row r="15">
      <c r="A15" s="4" t="inlineStr">
        <is>
          <t>Related party transactions, description</t>
        </is>
      </c>
      <c r="D15" s="4" t="inlineStr">
        <is>
          <t>the Sponsor returned to the Company for cancellation, at no cost, an aggregate of 1,150,000 Founder Shares. This resulted in an aggregate of 4,600,000 Founder Shares outstanding, of which up to 600,000 are subject to forfeiture by the Sponsor if the underwriters&amp;#x2019; over-allotment is not exercised in full.</t>
        </is>
      </c>
    </row>
    <row r="16">
      <c r="A16" s="4" t="inlineStr">
        <is>
          <t>Over-Allotment Option [Member] | Subsequent Event [Member]</t>
        </is>
      </c>
    </row>
    <row r="17">
      <c r="A17" s="3" t="inlineStr">
        <is>
          <t>Related Party Transactions (Details) [Line Items]</t>
        </is>
      </c>
    </row>
    <row r="18">
      <c r="A18" s="4" t="inlineStr">
        <is>
          <t>Shares forfeited (in Shares)</t>
        </is>
      </c>
      <c r="B18" s="5" t="n">
        <v>412500</v>
      </c>
    </row>
    <row r="19">
      <c r="A19" s="4" t="inlineStr">
        <is>
          <t>Sale of Stock, Number of Shares Issued in Transaction (in Shares)</t>
        </is>
      </c>
      <c r="C19" s="5" t="n">
        <v>750000</v>
      </c>
    </row>
    <row r="20">
      <c r="A20" s="4" t="inlineStr">
        <is>
          <t>Class B ordinary shares [Member]</t>
        </is>
      </c>
    </row>
    <row r="21">
      <c r="A21" s="3" t="inlineStr">
        <is>
          <t>Related Party Transactions (Details) [Line Items]</t>
        </is>
      </c>
    </row>
    <row r="22">
      <c r="A22" s="4" t="inlineStr">
        <is>
          <t>Issuance of sponsor shares (in Shares)</t>
        </is>
      </c>
      <c r="F22" s="5" t="n">
        <v>5750000</v>
      </c>
    </row>
    <row r="23">
      <c r="A23" s="4" t="inlineStr">
        <is>
          <t>Issuance of sponsor value</t>
        </is>
      </c>
      <c r="F23" s="6" t="n">
        <v>25000</v>
      </c>
    </row>
    <row r="24">
      <c r="A24" s="4" t="inlineStr">
        <is>
          <t>Per share (in Dollars per share)</t>
        </is>
      </c>
      <c r="F24" s="9" t="n">
        <v>0.0043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Commitments and Contingencies (Details) - USD ($)</t>
        </is>
      </c>
      <c r="B1" s="2" t="inlineStr">
        <is>
          <t>Apr. 14, 2021</t>
        </is>
      </c>
      <c r="C1" s="2" t="inlineStr">
        <is>
          <t>Apr. 13, 2021</t>
        </is>
      </c>
      <c r="D1" s="2" t="inlineStr">
        <is>
          <t>Mar. 31, 2021</t>
        </is>
      </c>
    </row>
    <row r="2">
      <c r="A2" s="3" t="inlineStr">
        <is>
          <t>Commitments and Contingencies (Details) [Line Items]</t>
        </is>
      </c>
    </row>
    <row r="3">
      <c r="A3" s="4" t="inlineStr">
        <is>
          <t>Maximum purchase shares</t>
        </is>
      </c>
      <c r="D3" s="5" t="n">
        <v>2400000</v>
      </c>
    </row>
    <row r="4">
      <c r="A4" s="4" t="inlineStr">
        <is>
          <t>Issuance of underwriter shares</t>
        </is>
      </c>
      <c r="D4" s="5" t="n">
        <v>100000</v>
      </c>
    </row>
    <row r="5">
      <c r="A5" s="4" t="inlineStr">
        <is>
          <t>Underwriter per share (in Dollars per share)</t>
        </is>
      </c>
      <c r="D5" s="7" t="n">
        <v>0.0001</v>
      </c>
    </row>
    <row r="6">
      <c r="A6" s="4" t="inlineStr">
        <is>
          <t>Underwriter commission percentage, description</t>
        </is>
      </c>
      <c r="D6" s="4" t="inlineStr">
        <is>
          <t>The underwriter has agreed that the deferred underwriting discount will be reduced pro rata for redemptions from the Trust Account prior to completion of the Initial Business Combination, up to a maximum reduction of 20%. In addition, the underwriter has agreed that the Company may allocate up to 30% of the net deferred underwriting commissions, after any reductions due to redemptions, to a firm or firms who assists the Company in connection with completing the Initial Business Combination.</t>
        </is>
      </c>
    </row>
    <row r="7">
      <c r="A7" s="4" t="inlineStr">
        <is>
          <t>Underwriter representative per share (in Dollars per share)</t>
        </is>
      </c>
      <c r="D7" s="7" t="n">
        <v>0.0001</v>
      </c>
    </row>
    <row r="8">
      <c r="A8" s="4" t="inlineStr">
        <is>
          <t>Subsequent Event [Member]</t>
        </is>
      </c>
    </row>
    <row r="9">
      <c r="A9" s="3" t="inlineStr">
        <is>
          <t>Commitments and Contingencies (Details) [Line Items]</t>
        </is>
      </c>
    </row>
    <row r="10">
      <c r="A10" s="4" t="inlineStr">
        <is>
          <t>Underwriting agreement, description</t>
        </is>
      </c>
      <c r="C10" s="4" t="inlineStr">
        <is>
          <t>the Company paid an underwriting discount in aggregate of $3,200,000. Additionally, the underwriter will be entitled to a deferred underwriting discount of 3.5% of the gross proceeds of the IPO, or $5,600,000, upon the completion of the Company&amp;#x2019;s Initial Business Combination subject to the terms of the underwriting agreement</t>
        </is>
      </c>
    </row>
    <row r="11">
      <c r="A11" s="4" t="inlineStr">
        <is>
          <t>Over-Allotment Option [Member] | Subsequent Event [Member]</t>
        </is>
      </c>
    </row>
    <row r="12">
      <c r="A12" s="3" t="inlineStr">
        <is>
          <t>Commitments and Contingencies (Details) [Line Items]</t>
        </is>
      </c>
    </row>
    <row r="13">
      <c r="A13" s="4" t="inlineStr">
        <is>
          <t>Number of public units purchase by underwriter</t>
        </is>
      </c>
      <c r="B13" s="5" t="n">
        <v>750000</v>
      </c>
    </row>
    <row r="14">
      <c r="A14" s="4" t="inlineStr">
        <is>
          <t>Underwriting discount amount (in Dollars)</t>
        </is>
      </c>
      <c r="B14" s="6" t="n">
        <v>150000</v>
      </c>
    </row>
    <row r="15">
      <c r="A15" s="4" t="inlineStr">
        <is>
          <t>Percentage of Underwriting discount</t>
        </is>
      </c>
      <c r="B15" s="4" t="inlineStr">
        <is>
          <t>3.50%</t>
        </is>
      </c>
    </row>
    <row r="16">
      <c r="A16" s="4" t="inlineStr">
        <is>
          <t>Gross proceeds, description</t>
        </is>
      </c>
      <c r="B16" s="4" t="inlineStr">
        <is>
          <t>gross proceeds from the partial exercise of the over-allotment option, or $262,500, upon the completion of the Company&amp;#x2019;s Initial Business Combination subject to the terms of the underwriting agreement.</t>
        </is>
      </c>
    </row>
    <row r="17">
      <c r="A17" s="4" t="inlineStr">
        <is>
          <t>Class B ordinary shares [Member]</t>
        </is>
      </c>
    </row>
    <row r="18">
      <c r="A18" s="3" t="inlineStr">
        <is>
          <t>Commitments and Contingencies (Details) [Line Items]</t>
        </is>
      </c>
    </row>
    <row r="19">
      <c r="A19" s="4" t="inlineStr">
        <is>
          <t>Underwriter representative shares</t>
        </is>
      </c>
      <c r="D19"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s' Equity (Details) - $ / shares</t>
        </is>
      </c>
      <c r="B1" s="2" t="inlineStr">
        <is>
          <t>Apr. 15, 2021</t>
        </is>
      </c>
      <c r="C1" s="2" t="inlineStr">
        <is>
          <t>Apr. 14, 2021</t>
        </is>
      </c>
      <c r="D1" s="2" t="inlineStr">
        <is>
          <t>Apr. 08, 2021</t>
        </is>
      </c>
      <c r="E1" s="2" t="inlineStr">
        <is>
          <t>Mar. 31, 2021</t>
        </is>
      </c>
      <c r="F1" s="2" t="inlineStr">
        <is>
          <t>Dec. 31, 2020</t>
        </is>
      </c>
    </row>
    <row r="2">
      <c r="A2" s="3" t="inlineStr">
        <is>
          <t>Shareholders' Equity (Details) [Line Items]</t>
        </is>
      </c>
    </row>
    <row r="3">
      <c r="A3" s="4" t="inlineStr">
        <is>
          <t>Preference shares, shares authorized</t>
        </is>
      </c>
      <c r="E3" s="5" t="n">
        <v>1000000</v>
      </c>
      <c r="F3" s="5" t="n">
        <v>1000000</v>
      </c>
    </row>
    <row r="4">
      <c r="A4" s="4" t="inlineStr">
        <is>
          <t>Preference shares, par value (in Dollars per share)</t>
        </is>
      </c>
      <c r="E4" s="7" t="n">
        <v>0.0001</v>
      </c>
      <c r="F4" s="7" t="n">
        <v>0.0001</v>
      </c>
    </row>
    <row r="5">
      <c r="A5" s="4" t="inlineStr">
        <is>
          <t>Founder shares are subject to forfeiture</t>
        </is>
      </c>
      <c r="E5" s="5" t="n">
        <v>750000</v>
      </c>
    </row>
    <row r="6">
      <c r="A6" s="4" t="inlineStr">
        <is>
          <t>Subsequent Event [Member]</t>
        </is>
      </c>
    </row>
    <row r="7">
      <c r="A7" s="3" t="inlineStr">
        <is>
          <t>Shareholders' Equity (Details) [Line Items]</t>
        </is>
      </c>
    </row>
    <row r="8">
      <c r="A8" s="4" t="inlineStr">
        <is>
          <t>Founder shares are subject to forfeiture</t>
        </is>
      </c>
      <c r="D8" s="5" t="n">
        <v>600000</v>
      </c>
    </row>
    <row r="9">
      <c r="A9" s="4" t="inlineStr">
        <is>
          <t>Cancellation of shares</t>
        </is>
      </c>
      <c r="D9" s="5" t="n">
        <v>1150000</v>
      </c>
    </row>
    <row r="10">
      <c r="A10" s="4" t="inlineStr">
        <is>
          <t>Aggregate shares forfeited</t>
        </is>
      </c>
      <c r="D10" s="5" t="n">
        <v>4600000</v>
      </c>
    </row>
    <row r="11">
      <c r="A11" s="4" t="inlineStr">
        <is>
          <t>Over-Allotment Option [Member] | Subsequent Event [Member]</t>
        </is>
      </c>
    </row>
    <row r="12">
      <c r="A12" s="3" t="inlineStr">
        <is>
          <t>Shareholders' Equity (Details) [Line Items]</t>
        </is>
      </c>
    </row>
    <row r="13">
      <c r="A13" s="4" t="inlineStr">
        <is>
          <t>Aggregate shares forfeited</t>
        </is>
      </c>
      <c r="B13" s="5" t="n">
        <v>412500</v>
      </c>
    </row>
    <row r="14">
      <c r="A14" s="4" t="inlineStr">
        <is>
          <t>Purchase of public units</t>
        </is>
      </c>
      <c r="C14" s="5" t="n">
        <v>750000</v>
      </c>
    </row>
    <row r="15">
      <c r="A15" s="4" t="inlineStr">
        <is>
          <t>Class A Ordinary Shares [Member]</t>
        </is>
      </c>
    </row>
    <row r="16">
      <c r="A16" s="3" t="inlineStr">
        <is>
          <t>Shareholders' Equity (Details) [Line Items]</t>
        </is>
      </c>
    </row>
    <row r="17">
      <c r="A17" s="4" t="inlineStr">
        <is>
          <t>Ordinary shares, shares authorized</t>
        </is>
      </c>
      <c r="E17" s="5" t="n">
        <v>200000000</v>
      </c>
      <c r="F17" s="5" t="n">
        <v>200000000</v>
      </c>
    </row>
    <row r="18">
      <c r="A18" s="4" t="inlineStr">
        <is>
          <t>Ordinary shares, par value (in Dollars per share)</t>
        </is>
      </c>
      <c r="E18" s="7" t="n">
        <v>0.0001</v>
      </c>
      <c r="F18" s="7" t="n">
        <v>0.0001</v>
      </c>
    </row>
    <row r="19">
      <c r="A19" s="4" t="inlineStr">
        <is>
          <t>Ordinary shares, shares issued</t>
        </is>
      </c>
      <c r="E19" s="4" t="inlineStr">
        <is>
          <t xml:space="preserve"> </t>
        </is>
      </c>
      <c r="F19" s="4" t="inlineStr">
        <is>
          <t xml:space="preserve"> </t>
        </is>
      </c>
    </row>
    <row r="20">
      <c r="A20" s="4" t="inlineStr">
        <is>
          <t>Ordinary shares, shares outstanding</t>
        </is>
      </c>
      <c r="E20" s="4" t="inlineStr">
        <is>
          <t xml:space="preserve"> </t>
        </is>
      </c>
      <c r="F20" s="4" t="inlineStr">
        <is>
          <t xml:space="preserve"> </t>
        </is>
      </c>
    </row>
    <row r="21">
      <c r="A21" s="4" t="inlineStr">
        <is>
          <t>Class B Ordinary Shares [Member]</t>
        </is>
      </c>
    </row>
    <row r="22">
      <c r="A22" s="3" t="inlineStr">
        <is>
          <t>Shareholders' Equity (Details) [Line Items]</t>
        </is>
      </c>
    </row>
    <row r="23">
      <c r="A23" s="4" t="inlineStr">
        <is>
          <t>Ordinary shares, shares authorized</t>
        </is>
      </c>
      <c r="E23" s="5" t="n">
        <v>20000000</v>
      </c>
      <c r="F23" s="5" t="n">
        <v>20000000</v>
      </c>
    </row>
    <row r="24">
      <c r="A24" s="4" t="inlineStr">
        <is>
          <t>Ordinary shares, par value (in Dollars per share)</t>
        </is>
      </c>
      <c r="E24" s="7" t="n">
        <v>0.0001</v>
      </c>
      <c r="F24" s="7" t="n">
        <v>0.0001</v>
      </c>
    </row>
    <row r="25">
      <c r="A25" s="4" t="inlineStr">
        <is>
          <t>Ordinary shares, shares issued</t>
        </is>
      </c>
      <c r="E25" s="5" t="n">
        <v>5750000</v>
      </c>
      <c r="F25" s="5" t="n">
        <v>5750000</v>
      </c>
    </row>
    <row r="26">
      <c r="A26" s="4" t="inlineStr">
        <is>
          <t>Ordinary shares, shares outstanding</t>
        </is>
      </c>
      <c r="E26" s="5" t="n">
        <v>5750000</v>
      </c>
      <c r="F26" s="5" t="n">
        <v>5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pr. 14, 2021USD ($)</t>
        </is>
      </c>
    </row>
    <row r="2">
      <c r="A2" s="3" t="inlineStr">
        <is>
          <t>Subsequent Events (Details) [Line Items]</t>
        </is>
      </c>
    </row>
    <row r="3">
      <c r="A3" s="4" t="inlineStr">
        <is>
          <t>Available for working capital purposes</t>
        </is>
      </c>
      <c r="B3" s="6" t="n">
        <v>895148</v>
      </c>
    </row>
    <row r="4">
      <c r="A4" s="4" t="inlineStr">
        <is>
          <t>Transaction costs</t>
        </is>
      </c>
      <c r="B4" s="5" t="n">
        <v>9673350</v>
      </c>
    </row>
    <row r="5">
      <c r="A5" s="4" t="inlineStr">
        <is>
          <t>Underwriting discount</t>
        </is>
      </c>
      <c r="B5" s="5" t="n">
        <v>3200000</v>
      </c>
    </row>
    <row r="6">
      <c r="A6" s="4" t="inlineStr">
        <is>
          <t>Deferred underwriting discount</t>
        </is>
      </c>
      <c r="B6" s="5" t="n">
        <v>5600000</v>
      </c>
    </row>
    <row r="7">
      <c r="A7" s="4" t="inlineStr">
        <is>
          <t>Other offering costs</t>
        </is>
      </c>
      <c r="B7" s="6" t="n">
        <v>873350</v>
      </c>
    </row>
    <row r="8">
      <c r="A8" s="4" t="inlineStr">
        <is>
          <t>Transaction costs, percentage</t>
        </is>
      </c>
      <c r="B8" s="4" t="inlineStr">
        <is>
          <t>9.70%</t>
        </is>
      </c>
    </row>
    <row r="9">
      <c r="A9" s="4" t="inlineStr">
        <is>
          <t>Trust Account [Member]</t>
        </is>
      </c>
    </row>
    <row r="10">
      <c r="A10" s="3" t="inlineStr">
        <is>
          <t>Subsequent Events (Details) [Line Items]</t>
        </is>
      </c>
    </row>
    <row r="11">
      <c r="A11" s="4" t="inlineStr">
        <is>
          <t>Proceeds from issuances of units</t>
        </is>
      </c>
      <c r="B11" s="6" t="n">
        <v>169175000</v>
      </c>
    </row>
    <row r="12">
      <c r="A12" s="4" t="inlineStr">
        <is>
          <t>Proceeds per unit</t>
        </is>
      </c>
      <c r="B12" s="8" t="n">
        <v>1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shares authorized</t>
        </is>
      </c>
      <c r="B8" s="5" t="n">
        <v>200000000</v>
      </c>
      <c r="C8" s="5" t="n">
        <v>200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row>
    <row r="12">
      <c r="A12" s="4" t="inlineStr">
        <is>
          <t>Ordinary shares, par value (in Dollars per share)</t>
        </is>
      </c>
      <c r="B12" s="7" t="n">
        <v>0.0001</v>
      </c>
      <c r="C12" s="7" t="n">
        <v>0.0001</v>
      </c>
    </row>
    <row r="13">
      <c r="A13" s="4" t="inlineStr">
        <is>
          <t>Ordinary shares, shares authorized</t>
        </is>
      </c>
      <c r="B13" s="5" t="n">
        <v>20000000</v>
      </c>
      <c r="C13" s="5" t="n">
        <v>20000000</v>
      </c>
    </row>
    <row r="14">
      <c r="A14" s="4" t="inlineStr">
        <is>
          <t>Ordinary shares, shares issued</t>
        </is>
      </c>
      <c r="B14" s="5" t="n">
        <v>5750000</v>
      </c>
      <c r="C14" s="5" t="n">
        <v>5750000</v>
      </c>
    </row>
    <row r="15">
      <c r="A15" s="4" t="inlineStr">
        <is>
          <t>Ordinary shares, shares outstanding</t>
        </is>
      </c>
      <c r="B15" s="5" t="n">
        <v>5750000</v>
      </c>
      <c r="C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13166</v>
      </c>
    </row>
    <row r="5">
      <c r="A5" s="4" t="inlineStr">
        <is>
          <t>Loss from operations</t>
        </is>
      </c>
      <c r="B5" s="5" t="n">
        <v>-13166</v>
      </c>
    </row>
    <row r="6">
      <c r="A6" s="3" t="inlineStr">
        <is>
          <t>Other income</t>
        </is>
      </c>
    </row>
    <row r="7">
      <c r="A7" s="4" t="inlineStr">
        <is>
          <t>Interest income</t>
        </is>
      </c>
      <c r="B7" s="5" t="n">
        <v>1</v>
      </c>
    </row>
    <row r="8">
      <c r="A8" s="4" t="inlineStr">
        <is>
          <t>Total other income</t>
        </is>
      </c>
      <c r="B8" s="5" t="n">
        <v>1</v>
      </c>
    </row>
    <row r="9">
      <c r="A9" s="4" t="inlineStr">
        <is>
          <t>Net loss</t>
        </is>
      </c>
      <c r="B9" s="6" t="n">
        <v>-13165</v>
      </c>
    </row>
    <row r="10">
      <c r="A10" s="4" t="inlineStr">
        <is>
          <t>Basic and diluted weighted average shares outstanding (in Shares) | shares</t>
        </is>
      </c>
      <c r="B10" s="5" t="n">
        <v>5000000</v>
      </c>
      <c r="C10" s="4" t="inlineStr">
        <is>
          <t>[1]</t>
        </is>
      </c>
    </row>
    <row r="11">
      <c r="A11" s="4" t="inlineStr">
        <is>
          <t>Basic and diluted net loss per share (in Dollars per share) | $ / shares</t>
        </is>
      </c>
      <c r="B11" s="6" t="n">
        <v>0</v>
      </c>
    </row>
    <row r="12"/>
    <row r="13">
      <c r="A13" s="4" t="inlineStr">
        <is>
          <t>[1]</t>
        </is>
      </c>
      <c r="B13" s="4" t="inlineStr">
        <is>
          <t>Excludes up to 750,000 shares subject to forfeiture if the underwriter’s over-allotment option is not exercised in full or in part by the underwriter (see Note 7).</t>
        </is>
      </c>
    </row>
  </sheetData>
  <mergeCells count="5">
    <mergeCell ref="A1:A2"/>
    <mergeCell ref="B1:C1"/>
    <mergeCell ref="B2:C2"/>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C1" s="2" t="inlineStr">
        <is>
          <t>Class B Ordinary shares</t>
        </is>
      </c>
      <c r="D1" s="2" t="inlineStr">
        <is>
          <t>Additional Paid-in Capital</t>
        </is>
      </c>
      <c r="E1" s="2" t="inlineStr">
        <is>
          <t>Accumulated Deficit</t>
        </is>
      </c>
      <c r="F1" s="2" t="inlineStr">
        <is>
          <t>Total</t>
        </is>
      </c>
    </row>
    <row r="2">
      <c r="A2" s="4" t="inlineStr">
        <is>
          <t>Begginning Balance at Dec. 31, 2020</t>
        </is>
      </c>
      <c r="C2" s="6" t="n">
        <v>575</v>
      </c>
      <c r="D2" s="6" t="n">
        <v>24425</v>
      </c>
      <c r="E2" s="6" t="n">
        <v>-2237</v>
      </c>
      <c r="F2" s="6" t="n">
        <v>22763</v>
      </c>
    </row>
    <row r="3">
      <c r="A3" s="4" t="inlineStr">
        <is>
          <t>Begginning Balance (in Shares) at Dec. 31, 2020</t>
        </is>
      </c>
      <c r="B3" s="4" t="inlineStr">
        <is>
          <t>[1]</t>
        </is>
      </c>
      <c r="C3" s="5" t="n">
        <v>5750000</v>
      </c>
    </row>
    <row r="4">
      <c r="A4" s="4" t="inlineStr">
        <is>
          <t>Net loss</t>
        </is>
      </c>
      <c r="C4" s="4" t="inlineStr">
        <is>
          <t xml:space="preserve"> </t>
        </is>
      </c>
      <c r="D4" s="4" t="inlineStr">
        <is>
          <t xml:space="preserve"> </t>
        </is>
      </c>
      <c r="E4" s="5" t="n">
        <v>-13165</v>
      </c>
      <c r="F4" s="5" t="n">
        <v>-13165</v>
      </c>
    </row>
    <row r="5">
      <c r="A5" s="4" t="inlineStr">
        <is>
          <t>Ending Balance at Mar. 31, 2021</t>
        </is>
      </c>
      <c r="C5" s="6" t="n">
        <v>575</v>
      </c>
      <c r="D5" s="6" t="n">
        <v>24425</v>
      </c>
      <c r="E5" s="6" t="n">
        <v>-15402</v>
      </c>
      <c r="F5" s="6" t="n">
        <v>9598</v>
      </c>
    </row>
    <row r="6">
      <c r="A6" s="4" t="inlineStr">
        <is>
          <t>Ending Balance (in Shares) at Mar. 31, 2021</t>
        </is>
      </c>
      <c r="B6" s="4" t="inlineStr">
        <is>
          <t>[1]</t>
        </is>
      </c>
      <c r="C6" s="5" t="n">
        <v>5750000</v>
      </c>
    </row>
    <row r="7"/>
    <row r="8">
      <c r="A8" s="4" t="inlineStr">
        <is>
          <t>[1]</t>
        </is>
      </c>
      <c r="B8" s="4" t="inlineStr">
        <is>
          <t>Includes up to 750,000 shares subject to forfeiture if the underwriter’s over-allotment option is not exercised in full or in part by the underwriter (see Note 7).</t>
        </is>
      </c>
    </row>
  </sheetData>
  <mergeCells count="3">
    <mergeCell ref="A1:B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3165</v>
      </c>
    </row>
    <row r="5">
      <c r="A5" s="3" t="inlineStr">
        <is>
          <t>Changes in current assets and current liabilities:</t>
        </is>
      </c>
    </row>
    <row r="6">
      <c r="A6" s="4" t="inlineStr">
        <is>
          <t>Accrued offering costs and expenses</t>
        </is>
      </c>
      <c r="B6" s="5" t="n">
        <v>12729</v>
      </c>
    </row>
    <row r="7">
      <c r="A7" s="4" t="inlineStr">
        <is>
          <t>Due to related parties</t>
        </is>
      </c>
      <c r="B7" s="5" t="n">
        <v>436</v>
      </c>
    </row>
    <row r="8">
      <c r="A8" s="4" t="inlineStr">
        <is>
          <t>Net cash used in operating activities</t>
        </is>
      </c>
      <c r="B8" s="5" t="n">
        <v>0</v>
      </c>
    </row>
    <row r="9">
      <c r="A9" s="3" t="inlineStr">
        <is>
          <t>Cash flows from Financing Activities:</t>
        </is>
      </c>
    </row>
    <row r="10">
      <c r="A10" s="4" t="inlineStr">
        <is>
          <t>Payments of deferred offering costs</t>
        </is>
      </c>
      <c r="B10" s="5" t="n">
        <v>-10249</v>
      </c>
    </row>
    <row r="11">
      <c r="A11" s="4" t="inlineStr">
        <is>
          <t>Net cash used in financing activities</t>
        </is>
      </c>
      <c r="B11" s="5" t="n">
        <v>-10249</v>
      </c>
    </row>
    <row r="12">
      <c r="A12" s="4" t="inlineStr">
        <is>
          <t>Net change in cash</t>
        </is>
      </c>
      <c r="B12" s="5" t="n">
        <v>-10249</v>
      </c>
    </row>
    <row r="13">
      <c r="A13" s="4" t="inlineStr">
        <is>
          <t>Cash, beginning of the period</t>
        </is>
      </c>
      <c r="B13" s="5" t="n">
        <v>21432</v>
      </c>
    </row>
    <row r="14">
      <c r="A14" s="4" t="inlineStr">
        <is>
          <t>Cash, end of the period</t>
        </is>
      </c>
      <c r="B14" s="5" t="n">
        <v>11183</v>
      </c>
    </row>
    <row r="15">
      <c r="A15" s="3" t="inlineStr">
        <is>
          <t>Supplemental Disclosure of Non-cash Financing Activities:</t>
        </is>
      </c>
    </row>
    <row r="16">
      <c r="A16" s="4" t="inlineStr">
        <is>
          <t>Deferred offering costs paid by related party</t>
        </is>
      </c>
      <c r="B16" s="5" t="n">
        <v>46639</v>
      </c>
    </row>
    <row r="17">
      <c r="A17" s="4" t="inlineStr">
        <is>
          <t>Accrued deferred offering costs</t>
        </is>
      </c>
      <c r="B17" s="6" t="n">
        <v>42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Organization
and General Global SPAC Partners Co. (the “Company”)
is a newly organized blank check company incorporated as a Cayman Islands exempted company on August 6, 2020 formed for the purpose of
effecting a merger, share exchange, asset acquisition, share purchase, recapitalization, reorganization or other similar business combination
with one or more businesses or entities (the “Business Combination” or “Initial Business Combination”). The Company
has not selected any specific business combination target with respect to the Initial Business Combination. The
Company has selected December 31 as its fiscal year end. As of March 31, 2021, the Company had not commenced
any operations. All activity for the period from August 6, 2020 (inception) through March 31, 2021 relates to the Company’s formation
and the initial public offering (the “IPO”), which is described below. The Company will not generate any operating revenue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Global SPAC Sponsors LLC (formerly known as Global SPAC Partners Sponsors LLC), a Delaware limited
liability company (the “Sponsor”). Financing The
registration statement for the Company’s IPO was declared effective on April 8, 2021 (the “Effective Date”). On
April 13, 2021, the Company consummated the IPO of 16,000,000 units (the “Public Units”), at $10.00 per
Public Unit, generating gross proceeds of $160,000,000, which is discussed in Note 3. Simultaneously with the closing of the IPO, the
Company consummated the sale of 675,000 private units (the “Private Units”) at a price of $10.00 per Private Unit in
a Private Placement (See “Note 4”) to the Sponsor and I-Bankers Securities, Inc. (“I-Bankers”), generating
total gross proceeds of $6,750,000 Each
Public Unit consists of (i) one subunit (the “Public Subunit”), which consists of one Class A ordinary share (the
“Public Shares”) and one-quarter of one warrant (the “Public Warrants”), and (ii) one-half of one warrant
(the “Public Warrants”); each whole warrant will be exercisable to purchase one Class A ordinary share. Each Private
Unit also consists of (i) one subunit (the “Private Subunit”), which consists of one Class A ordinary share (the “Private
Shares”) and one-quarter of one warrant (the “Private Warrants”), and (ii) one-half of one warrant (the “Private
Warrants”). Transaction
costs amounted to $9,673,350 consisting of $3,200,000 of underwriting discount, $5,600,000 of deferred underwriting discount,
and $873,350 of other offering costs. The Company granted I-Bankers a 45-day option
to purchase up to an additional 2,400,000 Public Units to cover over-allotments. On April 14, 2021, I-Bankers partially exercised the
over-allotment option to purchase 750,000 Public Units, at a purchase price of $10.00 per Public Unit, generating gross proceeds to the
Company of $7,500,000. On April 14, 2021, simultaneous with the exercise of the over-allotment option, the Sponsor and I-Bankers purchased
an aggregate of 22,500 additional Private Units, at a purchase price of $10.00 per Private Unit, generating gross proceeds to the Company
of $225,000. Transaction costs amounted to $412,500, consisting of $150,000 of underwriting discount and $262,500 of deferred underwriting
discount. Trust
Account Following the closing of the IPO on April 13,
2021 and I-Bankers’ partial exercise of the over-allotment option on April 14, 2021, an aggregate of $169,175,000 ($10.10 per Public
Unit) from the net proceeds of the sale of the Public Units and the Private Units was placed in a trust account (the “Trust Account”),
which has been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and up to $100,000 to pay dissolution expenses in the event that the Company is unable to consummate a Business Combination and must be
liquidated, the proceeds from the IPO and the sale of the Private Units will not be released from the Trust Account until the earliest
of (a) the completion of the Company’s Initial Business Combination, (b) the redemption of any Public Subunits properly tendered
in connection with a shareholder vote to amend the Company’s amended and restated memorandum and articles of association, and (c)
the redemption of the Company’s Public Subunit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Company’s public shareholders. Initial
Business Combination The Company’s business combination must
be with one or more target businesses that together have a fair market value equal to at least 80% of the balance in the Trust Account
(less any deferred underwriting commissions and net of taxes payable) at the time of the signing of a definitive agreement to enter into
a Business Combination. The Company has 12 months from the closing
of the IPO to consummate a Business Combination (the “Combination Period”). 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ubunit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ubunit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the Combination Period. The Sponsor, officers and directors of the Company,
and I-Bankers have agreed (i) to waive their redemption rights with respect to their Founder Shares, Private Subunits, Representative
Shares (See Note 6) and any Public Subunits they may hold in connection with the completion of the Initial Business Combination and (ii)
to waive their rights to liquidating distributions from the Trust Account with respect to their Founder Shares, Private Subunits and Representative
Shares if the Company fails to complete the Initial Business Combination within the Combination Period (although they will be entitled
to liquidating distributions from the Trust Account with respect to any Public Subunits they hold if the Company fails to complete the
Initial Business Combination within the Combination Period). The Sponsor has agreed that it will be liable
to the Company if and to the extent any claims by a third-party (other than the Company’s independent auditors) for services rendered
or products sold to the Company, or a prospective target business with which the Company has discussed entering into a transaction agreement,
reduce the amount of funds in the Trust Account to below (i) $10.10 per Public Subunit or (ii) such lesser amount per Public Subunit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s that the Sponsor’s only assets are securities of the Company. The Company has not asked the Sponsor to reserve for such
obligations. Liquidity and Capital Resources As of March 31, 2021, the Company had cash of
$11,183. Until the consummation of the IPO, the Company’s only source of liquidity was an initial purchase of common stock by our
Sponsor and loans and advances from our Sponsor. Subsequent to the quarterly period covered by
this quarterly report on Form 10-Q (the “Quarterly Report”), the Company consummated its IPO (see Note 3) and Private Placement
(See Note 4). Of the net proceeds from the IPO, partial exercise of the over-allotment option, and associated Private Placements, $169,175,000
of cash was placed in the Trust Account and $895,148 of cash was held outside of the Trust Account and is available for the Company’s
working capital purposes.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March 31, 2021
and December 31, 2020, no Working Capital Loans were outstanding.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y 14, 2021 and April 12,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Deferred
Offering Costs Deferred offering costs consist of underwriting,
legal, accounting and other expenses incurred through the balance sheet date that were directly related to the IPO. Upon the completion
of the IPO on April 13, 2021, offering costs were allocated to the Public Warrants issued in the IPO based on its fair value at inception
compared to the total IPO proceeds received. Offering costs associated with Public Warrant liabilities were expensed, and offering costs
associated with the Class A ordinary shares were allocated between permanent equity and temporary equity. 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ordinary shares that are subject to forfeiture
if the underwriter’s over-allotment option is not exercised by the underwriter (see Note 5).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approximates the carrying amounts represented in the accompanying balance
sheets,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blic
Units In connection with the IPO on April 13, 2021, the Company sold 16,000,000
Public Units at a purchase price of $10.00 per Public Unit. Each Public Unit consists of (i) one Public Subunit, which consists of one
Public Share and one-quarter of one Public Warrant, and (ii) one-half of one Public Warrant. Each whole exercisable Public Warrant entitles
the holder to purchase one Class A ordinary share at a price of $11.50 per share. Each whole Public Warrant will become exercisable 30
days after the completion of the Initial Business Combination and will expire five years after the completion of the Initial Business
Combination, or earlier upon redemption or liquidation. Following the closing
of the IPO on April 13, 2021, on a basis of $10.10 per unit, $161,600,000 from the net proceeds of the sale of the Public Units in
the IPO and the sale of the Private Units was placed in a Trust Account, which has been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The
Company granted I-Bankers a 45-day option from the date of the IPO to purchase up to an additional 2,400,000 Public Units to cover
over-allotments. On April 14, 2021, I-Bankers partially exercised the over-allotment option to purchase 750,000 Public Units,
at a purchase price of $10.00 per Public Unit, generating gross proceeds to the Company of $7,500,000. Public
Warrants No Public Warrants were outstanding as of March
31, 2021. The Public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n the
case of any such issuance to the Sponsor or their affiliates, without taking into account any Founder Shares held by the initial 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mpletion of the Initial Business Combination (net of redemptions), and (z) the volume-weighted average
trading price of the subunits or Class A ordinary shares, as the case may be,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Class A ordinary share equals or exceeds $18.00” will be adjusted (to the nearest cent) to be equal to 180% of
the higher of the Market Value and the Newly Issued Price. The warrants will become exercisable 30 days after the completion of
the Initial Business Combination, and will expire five years after the completion of the Company’s Initial Business Combination,
at 5:00 p.m., New York City time, or earlier upon redemption or liquidation. Redemption
of Public Warrants When the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last sale price of the Class A ordinary share equals or exceeds $18.00
per share (as adjusted for share sub-division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Class A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The Company will use
its best efforts to register or qualify such shares under the blue sky laws of the state of residence in those states in which
the warrants were offered by the Company in the IPO.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warrant price of the warrants by (y) the fair market value. The “fair market value”
will mean the average closing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23:16Z</dcterms:created>
  <dcterms:modified xmlns:dcterms="http://purl.org/dc/terms/" xmlns:xsi="http://www.w3.org/2001/XMLSchema-instance" xsi:type="dcterms:W3CDTF">2021-06-01T17:23:16Z</dcterms:modified>
</cp:coreProperties>
</file>